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Feb. 26, 2019</t>
  </si>
  <si>
    <t>Document And Entity Information</t>
  </si>
  <si>
    <t>Document Type</t>
  </si>
  <si>
    <t>497</t>
  </si>
  <si>
    <t>Document Period End Date</t>
  </si>
  <si>
    <t>Nov. 30,
		2018</t>
  </si>
  <si>
    <t>Entity Registrant Name</t>
  </si>
  <si>
    <t>UNIFIED SERIES TRUST</t>
  </si>
  <si>
    <t>Entity Central Index Key</t>
  </si>
  <si>
    <t>0001199046</t>
  </si>
  <si>
    <t>Entity Inv Company Type</t>
  </si>
  <si>
    <t>N-1A</t>
  </si>
  <si>
    <t>Amendment Flag</t>
  </si>
  <si>
    <t>false</t>
  </si>
  <si>
    <t>Document Creation Date</t>
  </si>
  <si>
    <t>Feb. 26,
		2019</t>
  </si>
  <si>
    <t>Document Effective Date</t>
  </si>
  <si>
    <t>Prospectus Date</t>
  </si>
  <si>
    <t>Feb. 25,
		2019</t>
  </si>
  <si>
    <t>Symons Value Institutional Fund</t>
  </si>
  <si>
    <t>February 26, 2019 SYMONS VALUE INSTITUTIONAL FUND (the "Fund") Supplement to the Prospectus and Statement of Additional Information
dated February 25, 2019 Class II shares were added by a prospectus
effective February 25, 2019. The Board of Trustees of Unified Series Trust has approved the conversion of the Fund's Class I shares
into Class II shares, which is expected to take place after the close of business on March 27, 2019. Class II shares are not
available for purchase until after the conversion has taken place. Shareholders who currently hold Class I shares
will receive Class II shares equivalent in aggregate value at the time of conversion, and affected shareholders will experience
lower net operating expense ratios. The share class conversion is not expected to be a taxable event for federal income tax purposes,
and should not result in the recognition of gain or loss by converting shareholders. Effective immediately following the conversion
of Class I shares into Class II shares, Symons Capital Management, Inc. the Fund's investment adviser, has contractually agreed
to reduce the management fee on Class II shares to 0.90%, and to reduce the expense cap for Class II shares so that total operating
expenses (excluding certain expenses described in footnote 2 to the fee table shown below) do not exceed 0.97% of the Fund's average
daily net assets. The Fees and Expenses of the Fund Expense Example Summary Section Fees and Expenses of the Fund This table describes the fees and expenses that you may pay if you
buy and hold shares of the Fund.
Annual Fund Operating Expenses Class II
Management Fees 0.90%
Distribution (12b-1) Fees NONE
Other Expenses
Administrative Services Fees 0.10%
Remaining Other Expenses 0.43%
Acquired Fund Fees and Expenses 0.01%
Total Annual Fund Operating Expenses 1.44%
Fee Waiver and/or Expense Reimbursement1 (0.46%)
Total Annual Fund Operating Expenses (After Fee Waiver and/or Expense Reimbursement) 0.98%
1 The adviser contractually has agreed to waive its management fee and/or reimburse expenses so that total annual Fund operating expenses, excluding portfolio transaction and other investment-related costs (including brokerage fees and commissions); taxes; borrowing costs (such as interest and dividend expenses on securities sold short); acquired fund fees and expenses; fees and expenses associated with investments in other collective investment vehicles or derivative instruments (including for example option and swap fees and expenses); expenses incurred in connection with any merger or reorganization; extraordinary expenses (such as litigation expenses, indemnification of Trust officers and Trustees and contractual indemnification of Fund service providers); and other expenses that the Trustees agree have not been incurred in the ordinary course of the Fund's business, do not exceed 0.97% of the average daily net assets of the Class II shares, through March 31, 2022. This expense cap may not be terminated prior to this date except by the Board of Trustees. Each waiver/expense payment by the Adviser is subject to recoupment by the Adviser from the Fund in the three years following the date the particular waiver/expense payment occurred, but only if such recoupment can be achieved without exceeding the annual expense limitation in effect at the time of the waiver/expense payment and any expense limitation in effect at the time of the recoupment.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reduction/reimbursement
described above remains in place for the contractual period only. Although your actual costs may be higher or lower, based on these
assumptions your costs would be:
1 Year 3 Years 5 Years 10 Years
Class II $ 100 $ 312 $ 648 $ 1,598 The second paragraph of the Investment Adviser
Additional Information About Management of the Fund For its advisory services, the Adviser
is paid a fee at the annual rate of 0.90% of the average daily net assets of the Fund. The Adviser has contractually agreed to
waive its management fee and/or to reimburse certain operating expenses, but only to the extent necessary that the total annual
operating expenses of the Class II shares, excluding portfolio transaction and other investment-related costs (including brokerage
fees and commissions); taxes; borrowing costs (such as interest and dividend expenses on securities sold short); acquired fund
fees and expenses; fees and expenses associated with investments in other collective investment vehicles or derivative instruments
(including for example option and swap fees and expenses); expenses incurred in connection with any merger or reorganization; extraordinary
expenses (such as litigation expenses, indemnification of Trust officers and Trustees and contractual indemnification of Fund service
providers); and other expenses that the Trustees agree have not been incurred in the ordinary course of the Fund's business, do
not exceed 0.97% of the average daily net assets of the Class II shares through March 31, 2022. Each waiver/expense payment by
the Adviser is subject to recoupment by the Adviser from the Fund in the three years following the date the particular waiver/expense
payment occurred, but only if such recoupment can be achieved without exceeding the annual expense limitation in effect at the
time of the waiver/expense payment and any expense limitation in effect at the time of the recoupment. The second paragraph of the Investment Adviser
For its advisory services, the Adviser
is paid a fee at the annual rate of 0.90% of the average daily net assets of the Fund. The Adviser has contractually agreed to
waive its management fee and/or to reimburse certain operating expenses, but only to the extent necessary so that the Fund's total
annual operating expenses, excluding portfolio transaction and other investment-related costs (including brokerage fees and commissions);
taxes; borrowing costs (such as interest and dividend expenses on securities sold short); acquired fund fees and expenses; fees
and expenses associated with investments in other collective investment vehicles or derivative instruments (including for example
option and swap fees and expenses); expenses incurred in connection with any merger or reorganization; extraordinary expenses (such
as litigation expenses, indemnification of Trust officers and Trustees and contractual indemnification of Fund service providers);
and other expenses that the Trustees agree have not been incurred in the ordinary course of the Fund's business, do not exceed
0.97% of the Fund's average daily net assets. The contractual agreement is in effect through March 31, 2022. Each waiver/expense
payment by the Adviser is subject to recoupment by the Adviser from the Fund in the three years following the date the particular
waiver/expense payment occurred, but only if such recoupment can be achieved without exceeding the annual expense limitation in
effect at the time of the waiver/expense payment and any expense limitation in effect at the time of the recoupment. You should read this supplement in conjunction
with the Fund's Prospectus and Statement of Additional Information, each dated February 25, 2019, and retain i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2:19:41Z</dcterms:created>
  <dcterms:modified xmlns:dcterms="http://purl.org/dc/terms/" xmlns:xsi="http://www.w3.org/2001/XMLSchema-instance" xsi:type="dcterms:W3CDTF">2019-03-14T12:19:41Z</dcterms:modified>
</cp:coreProperties>
</file>